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Retire" sheetId="2" r:id="rId2"/>
    <s:sheet name="Risk_Return Detail Data- UBS 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0">
  <si>
    <t>Document and Entity Information</t>
  </si>
  <si>
    <t>Jan. 28, 2016</t>
  </si>
  <si>
    <t>Prospectus:</t>
  </si>
  <si>
    <t>Document Type</t>
  </si>
  <si>
    <t>Document Period End Date</t>
  </si>
  <si>
    <t>Jan. 28,
		2016</t>
  </si>
  <si>
    <t>Registrant Name</t>
  </si>
  <si>
    <t>UBS RMA MONEY FUND INC</t>
  </si>
  <si>
    <t>Central Index Key</t>
  </si>
  <si>
    <t>Amendment Flag</t>
  </si>
  <si>
    <t>false</t>
  </si>
  <si>
    <t>Document Creation Date</t>
  </si>
  <si>
    <t>Document Effective Date</t>
  </si>
  <si>
    <t>Prospectus Date</t>
  </si>
  <si>
    <t>Aug. 28,
		2015</t>
  </si>
  <si>
    <t>UBS Retirement Money Fund | UBS Retirement Money Fund</t>
  </si>
  <si>
    <t>Trading Symbol</t>
  </si>
  <si>
    <t>PWRXX</t>
  </si>
  <si>
    <t>UBS Retirement Money Fund</t>
  </si>
  <si>
    <t>Money Market Funds Prospectus and SAI Supplement UBS Retirement Money Fund Supplement to the Prospectus and Statement of Additional Information ("SAI") dated August 28, 2015 January 28, 2016 Dear Investor: The purpose of this supplement is to update the Prospectus and SAI in response to amendments to Rule 2a-7 under the Investment Company Act of 1940, as amended, the primary rule governing money market funds, including UBS Retirement Money Fund (the "Fund"). These regulatory changes, which have a tiered compliance period that extends until October 2016, impact key aspects of how money market funds are structured and operate. Later this year, but before the October 2016 compliance deadline, the Fund may no longer be offered as a sweep fund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Label</t>
  </si>
  <si>
    <t>Element</t>
  </si>
  <si>
    <t>Value</t>
  </si>
  <si>
    <t>Risk/Return:</t>
  </si>
  <si>
    <t>rr_RiskReturnAbstract</t>
  </si>
  <si>
    <t>Supplement [Text Block]</t>
  </si>
  <si>
    <t>ck0000703876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3"/>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703876</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8</v>
      </c>
    </row>
    <row r="3" spans="1:1">
      <c s="4" r="A3" t="s">
        <v>18</v>
      </c>
    </row>
    <row r="4" spans="1:1">
      <c s="4" r="A4" t="s">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33"/>
    <col customWidth="1" max="3" min="3" width="80"/>
  </cols>
  <sheetData>
    <row r="1" spans="1:3">
      <c s="1" r="A1" t="s">
        <v>20</v>
      </c>
      <c s="1" r="B1" t="s">
        <v>21</v>
      </c>
      <c s="2" r="C1" t="s">
        <v>22</v>
      </c>
    </row>
    <row r="2" spans="1:3">
      <c s="4" r="A2" t="s">
        <v>18</v>
      </c>
    </row>
    <row r="3" spans="1:3">
      <c s="3" r="A3" t="s">
        <v>23</v>
      </c>
      <c s="4" r="B3" t="s">
        <v>24</v>
      </c>
    </row>
    <row r="4" spans="1:3">
      <c s="4" r="A4" t="s">
        <v>25</v>
      </c>
      <c s="4" r="B4" t="s">
        <v>26</v>
      </c>
      <c s="4" r="C4" t="s">
        <v>19</v>
      </c>
    </row>
    <row r="5" spans="1:3">
      <c s="4" r="A5" t="s">
        <v>27</v>
      </c>
      <c s="4" r="B5" t="s">
        <v>28</v>
      </c>
      <c s="4" r="C5" t="s">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20</v>
      </c>
      <c s="1" r="B1" t="s">
        <v>21</v>
      </c>
      <c s="2" r="C1" t="s">
        <v>22</v>
      </c>
    </row>
    <row r="2" spans="1:3">
      <c s="3" r="A2" t="s">
        <v>23</v>
      </c>
      <c s="4" r="B2" t="s">
        <v>24</v>
      </c>
    </row>
    <row r="3" spans="1:3">
      <c s="4" r="A3" t="s">
        <v>13</v>
      </c>
      <c s="4" r="B3" t="s">
        <v>29</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UBS Retire</vt:lpstr>
      <vt:lpstr>Risk_Return Detail Data- UBS 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31:26Z</dcterms:created>
  <dcterms:modified xmlns:dcterms="http://purl.org/dc/terms/" xmlns:xsi="http://www.w3.org/2001/XMLSchema-instance" xsi:type="dcterms:W3CDTF">2016-02-19T15:31:26Z</dcterms:modified>
  <dc:title xmlns:dc="http://purl.org/dc/elements/1.1/">Untitled</dc:title>
  <dc:description xmlns:dc="http://purl.org/dc/elements/1.1/"/>
  <dc:subject xmlns:dc="http://purl.org/dc/elements/1.1/"/>
  <cp:keywords/>
  <cp:category/>
</cp:coreProperties>
</file>